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Summary- KraneSha_2" sheetId="4" state="visible" r:id="rId4"/>
    <sheet xmlns:r="http://schemas.openxmlformats.org/officeDocument/2006/relationships" name="Risk_Return Detail Data- Kran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13,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3,
		2021</t>
        </is>
      </c>
    </row>
    <row r="9">
      <c r="A9" s="4" t="inlineStr">
        <is>
          <t>Document Effective Date</t>
        </is>
      </c>
      <c r="B9" s="4" t="inlineStr">
        <is>
          <t>dei_DocumentEffectiveDate</t>
        </is>
      </c>
      <c r="C9" s="4" t="inlineStr">
        <is>
          <t>May 13,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E Fund China Commercial Paper ETF</t>
        </is>
      </c>
    </row>
    <row r="13">
      <c r="A13" s="3" t="inlineStr">
        <is>
          <t>Risk/Return:</t>
        </is>
      </c>
      <c r="B13" s="4" t="inlineStr">
        <is>
          <t>rr_RiskReturnAbstract</t>
        </is>
      </c>
    </row>
    <row r="14">
      <c r="A14" s="4" t="inlineStr">
        <is>
          <t>Trading Symbol</t>
        </is>
      </c>
      <c r="B14" s="4" t="inlineStr">
        <is>
          <t>dei_TradingSymbol</t>
        </is>
      </c>
      <c r="C14" s="4" t="inlineStr">
        <is>
          <t>KCNY</t>
        </is>
      </c>
    </row>
    <row r="15">
      <c r="A15" s="4" t="inlineStr">
        <is>
          <t>KraneShares Bloomberg Barclays China Aggregate Bond Inclusion Index ETF</t>
        </is>
      </c>
    </row>
    <row r="16">
      <c r="A16" s="3" t="inlineStr">
        <is>
          <t>Risk/Return:</t>
        </is>
      </c>
      <c r="B16" s="4" t="inlineStr">
        <is>
          <t>rr_RiskReturnAbstract</t>
        </is>
      </c>
    </row>
    <row r="17">
      <c r="A17" s="4" t="inlineStr">
        <is>
          <t>Trading Symbol</t>
        </is>
      </c>
      <c r="B17" s="4" t="inlineStr">
        <is>
          <t>dei_TradingSymbol</t>
        </is>
      </c>
      <c r="C17" s="4" t="inlineStr">
        <is>
          <t>KB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01, 2020</t>
        </is>
      </c>
    </row>
    <row r="2">
      <c r="A2" s="4" t="inlineStr">
        <is>
          <t>KraneShares E Fund China Commercial Paper ETF</t>
        </is>
      </c>
    </row>
    <row r="3">
      <c r="A3" s="4" t="inlineStr">
        <is>
          <t>KraneShares E Fund China Commercial Paper ETF</t>
        </is>
      </c>
    </row>
    <row r="4">
      <c r="A4" s="4" t="inlineStr">
        <is>
          <t>KRANESHARES TRUST KraneShares E Fund China Commercial Paper ETF (the “Funds”) Supplement dated May 13,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March 24, 2021, April 5, 2021, and April 23, 2021 (the “Supplements”). IMPORTANT NOTICE REGARDING CHANGE IN INVESTMENT POLICY Pursuant to the Supplements, the Funds announced certain changes to be effective on May 14, 2021. ● The effective date is now June 4, 2021 for the previously announced changes to the Funds’ names, objectives, principal investment strategies (including the 80% policy), principal investment risks, fee tables, and underlying index descriptions (“Pending Changes”). ● The effective date of the changes to management information noted in paragraphs 7 and 8 in the Supplement dated January 13, 2021, was April 1, 2021. ● Since April 8, 2021, KraneShares E Fund China Commercial Paper ETF has paid no management fee and it will pay no management fee until the Pending Changes are effective. ● Until the Pending Changes are effective, and as noted in prior Supplements, KraneShares E Fund China Commercial Paper ETF is departing, and will continue to depart, from its current investment objective, 80% policy and strategies as a result of investing substantially in U.S. dollars or in Chinese renminbi in anticipation of the Pending Changes. For more information about all of these changes, please refer to the Supplement dated January 13, 2021.</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0" customWidth="1" min="2" max="2"/>
    <col width="80" customWidth="1" min="3" max="3"/>
  </cols>
  <sheetData>
    <row r="1">
      <c r="A1" s="1" t="inlineStr">
        <is>
          <t>Label</t>
        </is>
      </c>
      <c r="B1" s="1" t="inlineStr">
        <is>
          <t>Element</t>
        </is>
      </c>
      <c r="C1" s="2" t="inlineStr">
        <is>
          <t>Value</t>
        </is>
      </c>
    </row>
    <row r="2">
      <c r="A2" s="4" t="inlineStr">
        <is>
          <t>KraneShares E Fund China Commercial Paper ETF</t>
        </is>
      </c>
    </row>
    <row r="3">
      <c r="A3" s="3" t="inlineStr">
        <is>
          <t>Risk/Return:</t>
        </is>
      </c>
      <c r="B3" s="4" t="inlineStr">
        <is>
          <t>rr_RiskReturnAbstract</t>
        </is>
      </c>
    </row>
    <row r="4">
      <c r="A4" s="4" t="inlineStr">
        <is>
          <t>Risk/Return [Heading]</t>
        </is>
      </c>
      <c r="B4" s="4" t="inlineStr">
        <is>
          <t>rr_RiskReturnHeading</t>
        </is>
      </c>
      <c r="C4" s="4" t="inlineStr">
        <is>
          <t>KraneShares E Fund China Commercial Paper ETF</t>
        </is>
      </c>
    </row>
    <row r="5">
      <c r="A5" s="4" t="inlineStr">
        <is>
          <t>Supplement to Prospectus [Text Block]</t>
        </is>
      </c>
      <c r="B5" s="4" t="inlineStr">
        <is>
          <t>rr_SupplementToProspectusTextBlock</t>
        </is>
      </c>
      <c r="C5" s="4" t="inlineStr">
        <is>
          <t>KRANESHARES TRUST KraneShares E Fund China Commercial Paper ETF (the “Funds”) Supplement dated May 13,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March 24, 2021, April 5, 2021, and April 23, 2021 (the “Supplements”). IMPORTANT NOTICE REGARDING CHANGE IN INVESTMENT POLICY Pursuant to the Supplements, the Funds announced certain changes to be effective on May 14, 2021. ● The effective date is now June 4, 2021 for the previously announced changes to the Funds’ names, objectives, principal investment strategies (including the 80% policy), principal investment risks, fee tables, and underlying index descriptions (“Pending Changes”). ● The effective date of the changes to management information noted in paragraphs 7 and 8 in the Supplement dated January 13, 2021, was April 1, 2021. ● Since April 8, 2021, KraneShares E Fund China Commercial Paper ETF has paid no management fee and it will pay no management fee until the Pending Changes are effective. ● Until the Pending Changes are effective, and as noted in prior Supplements, KraneShares E Fund China Commercial Paper ETF is departing, and will continue to depart, from its current investment objective, 80% policy and strategies as a result of investing substantially in U.S. dollars or in Chinese renminbi in anticipation of the Pending Changes. For more information about all of these changes, please refer to the Supplement dated January 13,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01, 2020</t>
        </is>
      </c>
    </row>
    <row r="2">
      <c r="A2" s="4" t="inlineStr">
        <is>
          <t>KraneShares Bloomberg Barclays China Aggregate Bond Inclusion Index ETF</t>
        </is>
      </c>
    </row>
    <row r="3">
      <c r="A3" s="4" t="inlineStr">
        <is>
          <t>KraneShares Bloomberg Barclays China Aggregate Bond Inclusion Index ETF</t>
        </is>
      </c>
    </row>
    <row r="4">
      <c r="A4" s="4" t="inlineStr">
        <is>
          <t>KRANESHARES TRUST KraneShares Bloomberg Barclays China Aggregate Bond Inclusion Index ETF (the “Funds”) Supplement dated May 13,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March 24, 2021, April 5, 2021, and April 23, 2021 (the “Supplements”). IMPORTANT NOTICE REGARDING CHANGE IN INVESTMENT POLICY Pursuant to the Supplements, the Funds announced certain changes to be effective on May 14, 2021. ● The effective date is now June 4, 2021 for the previously announced changes to the Funds’ names, objectives, principal investment strategies (including the 80% policy), principal investment risks, fee tables, and underlying index descriptions (“Pending Changes”). ● The effective date of the changes to management information noted in paragraphs 7 and 8 in the Supplement dated January 13, 2021, was April 1, 2021. ● Since April 8, 2021, KraneShares E Fund China Commercial Paper ETF has paid no management fee and it will pay no management fee until the Pending Changes are effective. ● Until the Pending Changes are effective, and as noted in prior Supplements, KraneShares E Fund China Commercial Paper ETF is departing, and will continue to depart, from its current investment objective, 80% policy and strategies as a result of investing substantially in U.S. dollars or in Chinese renminbi in anticipation of the Pending Changes. For more information about all of these changes, please refer to the Supplement dated January 13, 2021.</t>
        </is>
      </c>
    </row>
    <row r="5">
      <c r="A5"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KraneShares Bloomberg Barclays China Aggregate Bond Inclusion Index ETF</t>
        </is>
      </c>
    </row>
    <row r="3">
      <c r="A3" s="3" t="inlineStr">
        <is>
          <t>Risk/Return:</t>
        </is>
      </c>
      <c r="B3" s="4" t="inlineStr">
        <is>
          <t>rr_RiskReturnAbstract</t>
        </is>
      </c>
    </row>
    <row r="4">
      <c r="A4" s="4" t="inlineStr">
        <is>
          <t>Risk/Return [Heading]</t>
        </is>
      </c>
      <c r="B4" s="4" t="inlineStr">
        <is>
          <t>rr_RiskReturnHeading</t>
        </is>
      </c>
      <c r="C4" s="4" t="inlineStr">
        <is>
          <t>KraneShares Bloomberg Barclays China Aggregate Bond Inclusion Index ETF</t>
        </is>
      </c>
    </row>
    <row r="5">
      <c r="A5" s="4" t="inlineStr">
        <is>
          <t>Supplement to Prospectus [Text Block]</t>
        </is>
      </c>
      <c r="B5" s="4" t="inlineStr">
        <is>
          <t>rr_SupplementToProspectusTextBlock</t>
        </is>
      </c>
      <c r="C5" s="4" t="inlineStr">
        <is>
          <t>KRANESHARES TRUST KraneShares Bloomberg Barclays China Aggregate Bond Inclusion Index ETF (the “Funds”) Supplement dated May 13,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March 24, 2021, April 5, 2021, and April 23, 2021 (the “Supplements”). IMPORTANT NOTICE REGARDING CHANGE IN INVESTMENT POLICY Pursuant to the Supplements, the Funds announced certain changes to be effective on May 14, 2021. ● The effective date is now June 4, 2021 for the previously announced changes to the Funds’ names, objectives, principal investment strategies (including the 80% policy), principal investment risks, fee tables, and underlying index descriptions (“Pending Changes”). ● The effective date of the changes to management information noted in paragraphs 7 and 8 in the Supplement dated January 13, 2021, was April 1, 2021. ● Since April 8, 2021, KraneShares E Fund China Commercial Paper ETF has paid no management fee and it will pay no management fee until the Pending Changes are effective. ● Until the Pending Changes are effective, and as noted in prior Supplements, KraneShares E Fund China Commercial Paper ETF is departing, and will continue to depart, from its current investment objective, 80% policy and strategies as a result of investing substantially in U.S. dollars or in Chinese renminbi in anticipation of the Pending Changes. For more information about all of these changes, please refer to the Supplement dated January 13,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May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54:21Z</dcterms:created>
  <dcterms:modified xmlns:dcterms="http://purl.org/dc/terms/" xmlns:xsi="http://www.w3.org/2001/XMLSchema-instance" xsi:type="dcterms:W3CDTF">2021-05-13T16:54:21Z</dcterms:modified>
</cp:coreProperties>
</file>